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and Bu" sheetId="6" r:id="rId6"/>
    <s:sheet name="2. Summary of Significant Accou" sheetId="7" r:id="rId7"/>
    <s:sheet name="3. Going Concern" sheetId="8" r:id="rId8"/>
    <s:sheet name="4. Convertible Notes payable" sheetId="9" r:id="rId9"/>
    <s:sheet name="5. Notes payable" sheetId="10" r:id="rId10"/>
    <s:sheet name="6. Note payable - Related Party" sheetId="11" r:id="rId11"/>
    <s:sheet name="7. Loan payable - stockholder" sheetId="12" r:id="rId12"/>
    <s:sheet name="8. Stockholders' Deficiency" sheetId="13" r:id="rId13"/>
    <s:sheet name="9. Concentrations" sheetId="14" r:id="rId14"/>
    <s:sheet name="10. Commitments" sheetId="15" r:id="rId15"/>
    <s:sheet name="11. Subsequent events" sheetId="16" r:id="rId16"/>
    <s:sheet name="2. Summary of Significant Acc17" sheetId="17" r:id="rId17"/>
    <s:sheet name="5. Notes payable (Tables)" sheetId="18" r:id="rId18"/>
    <s:sheet name="1. Basis of Presentation and 19" sheetId="19" r:id="rId19"/>
    <s:sheet name="3. Going Concern (Details Narra" sheetId="20" r:id="rId20"/>
    <s:sheet name="4. Convertible Notes payable (D" sheetId="21" r:id="rId21"/>
    <s:sheet name="5. Notes payable - Notes Payabl" sheetId="22" r:id="rId22"/>
    <s:sheet name="5. Notes payable (Details Narra" sheetId="23" r:id="rId23"/>
    <s:sheet name="6. Note payable - Related Par24" sheetId="24" r:id="rId24"/>
    <s:sheet name="8. Stockholders' Deficiency (De" sheetId="25" r:id="rId25"/>
    <s:sheet name="9. Concentrations (Details Narr" sheetId="26" r:id="rId26"/>
    <s:sheet name="10. Commitments (Details Narrat" sheetId="27" r:id="rId27"/>
  </s:sheets>
  <s:definedNames/>
  <s:calcPr calcId="124519" calcMode="auto" fullCalcOnLoad="1"/>
</s:workbook>
</file>

<file path=xl/sharedStrings.xml><?xml version="1.0" encoding="utf-8"?>
<sst xmlns="http://schemas.openxmlformats.org/spreadsheetml/2006/main" uniqueCount="193">
  <si>
    <t>Document and Entity Information - shares</t>
  </si>
  <si>
    <t>6 Months Ended</t>
  </si>
  <si>
    <t>Jun. 30, 2015</t>
  </si>
  <si>
    <t>Jul. 31, 2015</t>
  </si>
  <si>
    <t>Document And Entity Information</t>
  </si>
  <si>
    <t>Entity Registrant Name</t>
  </si>
  <si>
    <t>Acology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Accounts Receivable</t>
  </si>
  <si>
    <t>Inventories</t>
  </si>
  <si>
    <t>Advance to supplier</t>
  </si>
  <si>
    <t>TOTAL CURRENT ASSETS</t>
  </si>
  <si>
    <t>Property and equipment, net of accumulated depreciation of $15,182 and $6,576</t>
  </si>
  <si>
    <t>Security deposits</t>
  </si>
  <si>
    <t>TOTAL ASSETS</t>
  </si>
  <si>
    <t>CURRENT LIABILITIES:</t>
  </si>
  <si>
    <t>Accounts payable</t>
  </si>
  <si>
    <t>Convertible notes payable</t>
  </si>
  <si>
    <t>Notes payable</t>
  </si>
  <si>
    <t>Note payable - related party</t>
  </si>
  <si>
    <t>Loan payable - stockholder</t>
  </si>
  <si>
    <t>Accrued expenses</t>
  </si>
  <si>
    <t>TOTAL CURRENT LIABILITIES</t>
  </si>
  <si>
    <t>STOCKHOLDERS' DEFICIENCY</t>
  </si>
  <si>
    <t>Common Stock, $00001 par value, 6,000,000,000 shares authorized 4,546,014,334 and 3,846,000,000 shares issued and outstanding June 30, 2015 and December 31, 2014, respectively</t>
  </si>
  <si>
    <t>Additional Paid in Capital</t>
  </si>
  <si>
    <t>Accumulated Deficit</t>
  </si>
  <si>
    <t>TOTAL STOCKHOLDERS' DEFICIENCY</t>
  </si>
  <si>
    <t>TOTAL LIABILITIES AND STOCKHOLDERS' DEFICIENCY</t>
  </si>
  <si>
    <t>Balance Sheets (Parenthetical) - USD ($)</t>
  </si>
  <si>
    <t>Statement of Financial Position [Abstract]</t>
  </si>
  <si>
    <t>Property and Equipment Depreciation</t>
  </si>
  <si>
    <t>Common Stock Par Value</t>
  </si>
  <si>
    <t>Common Stock Shares Authorized</t>
  </si>
  <si>
    <t>Common Stock Shares Issued</t>
  </si>
  <si>
    <t>Common Stock Shares Outstanding</t>
  </si>
  <si>
    <t>Statements of Operations (Unaudited) - USD ($)</t>
  </si>
  <si>
    <t>3 Months Ended</t>
  </si>
  <si>
    <t>Jun. 30, 2014</t>
  </si>
  <si>
    <t>Income Statement [Abstract]</t>
  </si>
  <si>
    <t>Sales</t>
  </si>
  <si>
    <t>Cost of Sales</t>
  </si>
  <si>
    <t>Gross Profit</t>
  </si>
  <si>
    <t>Operating expenses:</t>
  </si>
  <si>
    <t>General and administrative</t>
  </si>
  <si>
    <t>Advertising and marketing</t>
  </si>
  <si>
    <t>Total operating expenses</t>
  </si>
  <si>
    <t>Income (Loss) from operations</t>
  </si>
  <si>
    <t>Other expenses:</t>
  </si>
  <si>
    <t>Interest expense</t>
  </si>
  <si>
    <t>Income (Loss) before income taxes</t>
  </si>
  <si>
    <t>Income tax provision</t>
  </si>
  <si>
    <t>Net Income (Loss)</t>
  </si>
  <si>
    <t>Income (Loss) per common share</t>
  </si>
  <si>
    <t>Weighted average common shares outstanding</t>
  </si>
  <si>
    <t>Statements of Cash Flows (Unaudited) - USD ($)</t>
  </si>
  <si>
    <t>OPERATING ACTIVITIES:</t>
  </si>
  <si>
    <t>Net loss</t>
  </si>
  <si>
    <t>Adjustments to reconcile net loss to net cash used in operating activities:</t>
  </si>
  <si>
    <t>Depreciation expense</t>
  </si>
  <si>
    <t>Changes in operating assets and liabilities</t>
  </si>
  <si>
    <t>Accounts receivable</t>
  </si>
  <si>
    <t>NET CASH PROVIDED BY (USED IN) OPERATING ACTIVITIES</t>
  </si>
  <si>
    <t>INVESTING ACTIVITIES:</t>
  </si>
  <si>
    <t>Acquisition of property and equipment</t>
  </si>
  <si>
    <t>NET CASH USED IN INVESTING ACTIVITIES</t>
  </si>
  <si>
    <t>FINANCING ACTIVITIES:</t>
  </si>
  <si>
    <t>Proceeds from issuance of private placement</t>
  </si>
  <si>
    <t>Repayment of related party loan</t>
  </si>
  <si>
    <t>Proceeds from related party loan</t>
  </si>
  <si>
    <t>NET CASH PROVIDED BY FINANCING ACTIVITIES</t>
  </si>
  <si>
    <t>INCREASE (DECREASE) IN CASH</t>
  </si>
  <si>
    <t>CASH - BEGINNING OF PERIOD</t>
  </si>
  <si>
    <t>CASH - END OF PERIOD</t>
  </si>
  <si>
    <t>Non-cash financing activities</t>
  </si>
  <si>
    <t>Note issued to prior shareholder in connection with reverse merger</t>
  </si>
  <si>
    <t>1. Basis of Presentation and Business</t>
  </si>
  <si>
    <t>Accounting Policies [Abstract]</t>
  </si>
  <si>
    <t>NOTE 1  Basis of Presentation and Business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December 31, 2014 and the results of operations and cash flows for the
periods presented. The results of operations for the three months ended March 31, 2015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4 filed with the SEC on April 15, 2015. Acology, Inc. (the Company) through its wholly
owned subsidiary D&amp;C Distributors, LLC (D&amp;C) is a wholesaler of proprietary polypropylene containers used
for controlled dispensing and storage of pharmaceuticals and medicine. The Company also sells its product through internet sites
to end users. D&amp;C was formed under the laws of the State of California
on January 29, 2013. On March 4, 2014 the Company completed an agreement and
plan of merger with D&amp;C. In connection with the merger the stockholders of the D&amp;C received 3,846,000,000 shares of the
Company in exchange for their shares of D&amp;C. The merger was accounted for as a reverse merger, whereby D&amp;C is the accounting
acquirer and surviving reporting company.</t>
  </si>
  <si>
    <t>2. Summary of Significant Accounting Policies</t>
  </si>
  <si>
    <t>NOTE 2 - Summary of Significant Accounting Policies Principals of Consolidation The Consolidated financial statements represent the historical
financial statement of D&amp;C, which was considered the accounting acquirer in the reverse merger with Acology. Acology is an inactive company and there have been no intercompany
transactions or balances in any of the periods presented.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Advertising Advertising and marketing expenses are charged to operations
as incurred. Income Taxes 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3. 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a stockholders deficit of $876,961, a working capital deficit of
$911,559 at June 30, 2015, and has generated operating losses since inception. These factors, among others, raise substantial
doubt about the ability of the Company to continue as a going concern. The Companys continuation as a going
concern is dependent upon its ability to generate revenues and its ability to continue raising capital from third parties.</t>
  </si>
  <si>
    <t>4. Convertible Notes payable</t>
  </si>
  <si>
    <t>Debt Disclosure [Abstract]</t>
  </si>
  <si>
    <t>NOTE 4 Convertible Notes payable At June 30, 2015, convertible notes payable consisted of: During 2014 the Company entered into a series of promissory
note conversion agreements with ten unaffiliated individuals in the aggregate amount of $224,500. These notes are convertible
into shares of the Companys common stock at a conversion price of $.05 per share. The loans are non-interest bearing and
have no stated maturity date. During October, 2014 the Company entered into an additional
promissory note conversion agreement with an unaffiliated individual in the amount of $10,000. This note is convertible into shares
of the Companys common stock at a conversion price of $.05 per share. The note bears interest at 15% per annum and matured
April 3, 2015, the Company is currently negotiating an extension of the maturity date. On February 15, 2015, the Company and the noteholders referred to above entered into
agreements to change the conversion price of the notes to shares of the company convertible at the current market price at the
conversion date plus a twenty percent increase in the number of shares.</t>
  </si>
  <si>
    <t>5. Notes payable</t>
  </si>
  <si>
    <t>Payables and Accruals [Abstract]</t>
  </si>
  <si>
    <t>NOTE 5  Notes payable During 2014 the Company entered into a series of promissory
notes with four unaffiliated individuals in the aggregate amount of $457,000. These notes bear interest at rates ranging from
10% to 15% (with a weighted-average rate of 11.7%) and mature as follows:
April 10, 2015 $300,000
May 19, 2015 150,000
September 30, 2015 7,000 The Company is currently negotiating an extension of the
maturity date for the loans that are past due.</t>
  </si>
  <si>
    <t>6. Note payable - Related Party</t>
  </si>
  <si>
    <t>Related Party Transactions [Abstract]</t>
  </si>
  <si>
    <t>NOTE 6  Note payable  Related Party In connection with the merger referred to in Note 1, the
Company issued a promissory note in the amount of $400,000 to Acologys former president and sole director. The note bears
interest at 0.28% per annum and is due March 4, 2015. The note is subject to acceleration in the event of certain events of default,
contains certain restrictive covenants, and is secured by a pledge of all the share of common stock of D&amp;C. If an event of
default occurs, the unpaid principal amount and interest accrued thereon will be convertible into shares of the Companys
common stock at a conversion price per share equal to 50% of the average daily closing price for three consecutive trading days
ending on the trading day immediately prior to the conversion date.</t>
  </si>
  <si>
    <t>7. Loan payable - stockholder</t>
  </si>
  <si>
    <t>Notes to Financial Statements</t>
  </si>
  <si>
    <t>NOTE 7  Loan payable - stockholder Since its inception, the Company received advances from
one of its stockholders to help finance its operations. The loan is non-interest bearing and has no set maturity date. The Company
expects to repay the loan when cash flows become available.</t>
  </si>
  <si>
    <t>8. Stockholders' Deficiency</t>
  </si>
  <si>
    <t>Equity [Abstract]</t>
  </si>
  <si>
    <t>NOTE 8  Stockholders Deficiency On January 9, 2014, Acology amended its Certificate of Incorporation
to raise its authorized common stock to 6 billion shares with a par value of $.00001 per share. In connection with the merger referred to in Note 1, the
shareholders of the D&amp;C received 3,846,000,000 shares of Acology in exchange for their shares of D&amp;C. In connection with the merger, the former president and sole director of the Acology
exchanged 35,000,000 shares of common stock of Acology owned by him and indebtedness owed to him for a convertible promissory
note in the amount of $400,000 and the proceeds from the private placement referred to below. In connection with the Merger, the
Company completed a private placement. 700,000,000 shares of common stock were issued for proceeds of $40,000.</t>
  </si>
  <si>
    <t>9. Concentrations</t>
  </si>
  <si>
    <t>Risks and Uncertainties [Abstract]</t>
  </si>
  <si>
    <t>NOTE 9  Concentrations For the six months ended June 30, 2014,
the Companys largest customer accounted for approximately 70% of sales. No single customer accounted for greater than 10%
of sales for the six months ended June 30, 2015. For the six months ended June 30, 2015
and 2014, the Company purchased approximately 99% and 100% of its products from one distributor.</t>
  </si>
  <si>
    <t>10. Commitments</t>
  </si>
  <si>
    <t>Commitments and Contingencies Disclosure [Abstract]</t>
  </si>
  <si>
    <t>NOTE 10  Commitments The Company is committed under an operating lease for its
premises. The lease calls for monthly payments of $6,300 plus 55% of the operating expenses, as defined in the lease. The lease
expires August 31, 2016.</t>
  </si>
  <si>
    <t>11. Subsequent events</t>
  </si>
  <si>
    <t>Subsequent Events [Abstract]</t>
  </si>
  <si>
    <t>NOTE 11  Subsequent events Management has evaluated subsequent events through the date which the financial statements
were available to be issued. Based on the evaluation no material events have occurred that require recognition in or disclosure
to the financial statements.</t>
  </si>
  <si>
    <t>2. Summary of Significant Accounting Policies (Policies)</t>
  </si>
  <si>
    <t>Principals of Consolidation</t>
  </si>
  <si>
    <t>Principals of Consolidation The Consolidated financial statements represent the historical
financial statement of D&amp;C, which was considered the accounting acquirer in the reverse merger with Acology. Acology is an inactive company and there have been no intercompany
transactions or balances in any of the periods presented.</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Property and Equipment</t>
  </si>
  <si>
    <t>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Advertising</t>
  </si>
  <si>
    <t>Advertising Advertising and marketing expenses are charged to operations
as incurred.</t>
  </si>
  <si>
    <t>Income Taxes</t>
  </si>
  <si>
    <t>Income Taxes The Company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5. Notes payable (Tables)</t>
  </si>
  <si>
    <t>Notes Payable</t>
  </si>
  <si>
    <t xml:space="preserve">April 10, 2015 $300,000
May 19, 2015 150,000
September 30, 2015 7,000 </t>
  </si>
  <si>
    <t>1. Basis of Presentation and Business (Details Narrative)</t>
  </si>
  <si>
    <t>Jun. 30, 2015shares</t>
  </si>
  <si>
    <t>Shares Issued in Merger</t>
  </si>
  <si>
    <t>3. Going Concern (Details Narrative)</t>
  </si>
  <si>
    <t>Jun. 30, 2015USD ($)</t>
  </si>
  <si>
    <t>Shareholders Deficit</t>
  </si>
  <si>
    <t>Working Capital Deficit</t>
  </si>
  <si>
    <t>4. Convertible Notes payable (Details Narrative) - USD ($)</t>
  </si>
  <si>
    <t>2 Months Ended</t>
  </si>
  <si>
    <t>10 Months Ended</t>
  </si>
  <si>
    <t>Oct. 31, 2014</t>
  </si>
  <si>
    <t>Promissory Notes</t>
  </si>
  <si>
    <t>Conversion Price</t>
  </si>
  <si>
    <t>5. Notes payable - Notes Payable (Details)</t>
  </si>
  <si>
    <t>April 10, 2015</t>
  </si>
  <si>
    <t>May 19, 2015</t>
  </si>
  <si>
    <t>September 30, 2015</t>
  </si>
  <si>
    <t>5. Notes payable (Details Narrative) - Jun. 30, 2015 - USD ($)</t>
  </si>
  <si>
    <t>Total</t>
  </si>
  <si>
    <t>Weighted Average Interest Rate</t>
  </si>
  <si>
    <t>11.70%</t>
  </si>
  <si>
    <t>6. Note payable - Related Party (Details Narrative) - Jun. 30, 2015 - USD ($)</t>
  </si>
  <si>
    <t>Note Payable - Related Party</t>
  </si>
  <si>
    <t>Interest Rate</t>
  </si>
  <si>
    <t>0.28%</t>
  </si>
  <si>
    <t>8. Stockholders' Deficiency (Details Narrative) - USD ($)</t>
  </si>
  <si>
    <t>Shares issued</t>
  </si>
  <si>
    <t>Convertible Promissory Note</t>
  </si>
  <si>
    <t>Stock issued for cash</t>
  </si>
  <si>
    <t>Proceeds from sale of stock</t>
  </si>
  <si>
    <t>9. Concentrations (Details Narrative)</t>
  </si>
  <si>
    <t>Sales [Member]</t>
  </si>
  <si>
    <t>Concentration risk percentage</t>
  </si>
  <si>
    <t>70.00%</t>
  </si>
  <si>
    <t>Purchase Commitment [Member]</t>
  </si>
  <si>
    <t>99.00%</t>
  </si>
  <si>
    <t>Other Sales [Member]</t>
  </si>
  <si>
    <t>100.00%</t>
  </si>
  <si>
    <t>10. Commitments (Details Narrative)</t>
  </si>
  <si>
    <t>Monthly Lease Payment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546014334</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31</v>
      </c>
      <c r="B1" s="2" t="s">
        <v>1</v>
      </c>
    </row>
    <row r="2" spans="1:2">
      <c r="B2" s="2" t="s">
        <v>2</v>
      </c>
    </row>
    <row r="3" spans="1:2">
      <c r="A3" s="3" t="s">
        <v>100</v>
      </c>
    </row>
    <row r="4" spans="1:2">
      <c r="A4" s="4" t="s">
        <v>132</v>
      </c>
      <c r="B4" s="4" t="s">
        <v>133</v>
      </c>
    </row>
    <row r="5" spans="1:2">
      <c r="A5" s="4" t="s">
        <v>134</v>
      </c>
      <c r="B5" s="4" t="s">
        <v>135</v>
      </c>
    </row>
    <row r="6" spans="1:2">
      <c r="A6" s="4" t="s">
        <v>30</v>
      </c>
      <c r="B6" s="4" t="s">
        <v>136</v>
      </c>
    </row>
    <row r="7" spans="1:2">
      <c r="A7" s="4" t="s">
        <v>137</v>
      </c>
      <c r="B7" s="4" t="s">
        <v>138</v>
      </c>
    </row>
    <row r="8" spans="1:2">
      <c r="A8" s="4" t="s">
        <v>32</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1"/>
  </cols>
  <sheetData>
    <row r="1" spans="1:2">
      <c r="A1" s="1" t="s">
        <v>150</v>
      </c>
      <c r="B1" s="2" t="s">
        <v>1</v>
      </c>
    </row>
    <row r="2" spans="1:2">
      <c r="B2" s="2" t="s">
        <v>2</v>
      </c>
    </row>
    <row r="3" spans="1:2">
      <c r="A3" s="3" t="s">
        <v>11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r="1" spans="1:2">
      <c r="A1" s="1" t="s">
        <v>153</v>
      </c>
      <c r="B1" s="2" t="s">
        <v>1</v>
      </c>
    </row>
    <row r="2" spans="1:2">
      <c r="B2" s="2" t="s">
        <v>154</v>
      </c>
    </row>
    <row r="3" spans="1:2">
      <c r="A3" s="3" t="s">
        <v>100</v>
      </c>
    </row>
    <row r="4" spans="1:2">
      <c r="A4" s="4" t="s">
        <v>155</v>
      </c>
      <c r="B4" s="5" t="n">
        <v>3846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384</v>
      </c>
      <c r="C3" s="7" t="n">
        <v>261233</v>
      </c>
    </row>
    <row r="4" spans="1:3">
      <c r="A4" s="4" t="s">
        <v>31</v>
      </c>
      <c r="B4" s="5" t="n">
        <v>42581</v>
      </c>
      <c r="C4" s="5" t="n">
        <v>22011</v>
      </c>
    </row>
    <row r="5" spans="1:3">
      <c r="A5" s="4" t="s">
        <v>32</v>
      </c>
      <c r="B5" s="5" t="n">
        <v>131487</v>
      </c>
      <c r="C5" s="5" t="n">
        <v>51487</v>
      </c>
    </row>
    <row r="6" spans="1:3">
      <c r="A6" s="4" t="s">
        <v>33</v>
      </c>
      <c r="B6" s="5" t="n">
        <v>37707</v>
      </c>
      <c r="C6" s="5" t="n">
        <v>66128</v>
      </c>
    </row>
    <row r="7" spans="1:3">
      <c r="A7" s="4" t="s">
        <v>34</v>
      </c>
      <c r="B7" s="5" t="n">
        <v>270159</v>
      </c>
      <c r="C7" s="5" t="n">
        <v>400859</v>
      </c>
    </row>
    <row r="8" spans="1:3">
      <c r="A8" s="4" t="s">
        <v>35</v>
      </c>
      <c r="B8" s="5" t="n">
        <v>27109</v>
      </c>
      <c r="C8" s="5" t="n">
        <v>32380</v>
      </c>
    </row>
    <row r="9" spans="1:3">
      <c r="A9" s="4" t="s">
        <v>36</v>
      </c>
      <c r="B9" s="5" t="n">
        <v>7489</v>
      </c>
      <c r="C9" s="5" t="n">
        <v>7489</v>
      </c>
    </row>
    <row r="10" spans="1:3">
      <c r="A10" s="4" t="s">
        <v>37</v>
      </c>
      <c r="B10" s="5" t="n">
        <v>304757</v>
      </c>
      <c r="C10" s="5" t="n">
        <v>440728</v>
      </c>
    </row>
    <row r="11" spans="1:3">
      <c r="A11" s="3" t="s">
        <v>38</v>
      </c>
    </row>
    <row r="12" spans="1:3">
      <c r="A12" s="4" t="s">
        <v>39</v>
      </c>
      <c r="B12" s="5" t="n">
        <v>3827</v>
      </c>
      <c r="C12" s="5" t="n">
        <v>18543</v>
      </c>
    </row>
    <row r="13" spans="1:3">
      <c r="A13" s="4" t="s">
        <v>40</v>
      </c>
      <c r="B13" s="5" t="n">
        <v>234500</v>
      </c>
      <c r="C13" s="5" t="n">
        <v>234500</v>
      </c>
    </row>
    <row r="14" spans="1:3">
      <c r="A14" s="4" t="s">
        <v>41</v>
      </c>
      <c r="B14" s="5" t="n">
        <v>457000</v>
      </c>
      <c r="C14" s="5" t="n">
        <v>457000</v>
      </c>
    </row>
    <row r="15" spans="1:3">
      <c r="A15" s="4" t="s">
        <v>42</v>
      </c>
      <c r="B15" s="5" t="n">
        <v>360000</v>
      </c>
      <c r="C15" s="5" t="n">
        <v>360000</v>
      </c>
    </row>
    <row r="16" spans="1:3">
      <c r="A16" s="4" t="s">
        <v>43</v>
      </c>
      <c r="B16" s="5" t="n">
        <v>68347</v>
      </c>
      <c r="C16" s="5" t="n">
        <v>68347</v>
      </c>
    </row>
    <row r="17" spans="1:3">
      <c r="A17" s="4" t="s">
        <v>44</v>
      </c>
      <c r="B17" s="5" t="n">
        <v>58044</v>
      </c>
      <c r="C17" s="5" t="n">
        <v>32123</v>
      </c>
    </row>
    <row r="18" spans="1:3">
      <c r="A18" s="4" t="s">
        <v>45</v>
      </c>
      <c r="B18" s="5" t="n">
        <v>1181718</v>
      </c>
      <c r="C18" s="5" t="n">
        <v>1170513</v>
      </c>
    </row>
    <row r="19" spans="1:3">
      <c r="A19" s="3" t="s">
        <v>46</v>
      </c>
    </row>
    <row r="20" spans="1:3">
      <c r="A20" s="4" t="s">
        <v>47</v>
      </c>
      <c r="B20" s="7" t="n">
        <v>45460</v>
      </c>
      <c r="C20" s="7" t="n">
        <v>45460</v>
      </c>
    </row>
    <row r="21" spans="1:3">
      <c r="A21" s="4" t="s">
        <v>48</v>
      </c>
    </row>
    <row r="22" spans="1:3">
      <c r="A22" s="4" t="s">
        <v>49</v>
      </c>
      <c r="B22" s="7" t="n">
        <v>-922421</v>
      </c>
      <c r="C22" s="7" t="n">
        <v>-775245</v>
      </c>
    </row>
    <row r="23" spans="1:3">
      <c r="A23" s="4" t="s">
        <v>50</v>
      </c>
      <c r="B23" s="5" t="n">
        <v>-876961</v>
      </c>
      <c r="C23" s="5" t="n">
        <v>-729785</v>
      </c>
    </row>
    <row r="24" spans="1:3">
      <c r="A24" s="4" t="s">
        <v>51</v>
      </c>
      <c r="B24" s="7" t="n">
        <v>304757</v>
      </c>
      <c r="C24" s="7" t="n">
        <v>440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6</v>
      </c>
      <c r="B1" s="2" t="s">
        <v>157</v>
      </c>
    </row>
    <row r="2" spans="1:2">
      <c r="A2" s="3" t="s">
        <v>105</v>
      </c>
    </row>
    <row r="3" spans="1:2">
      <c r="A3" s="4" t="s">
        <v>158</v>
      </c>
      <c r="B3" s="7" t="n">
        <v>-876961</v>
      </c>
    </row>
    <row r="4" spans="1:2">
      <c r="A4" s="4" t="s">
        <v>159</v>
      </c>
      <c r="B4" s="7" t="n">
        <v>-91159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6"/>
  </cols>
  <sheetData>
    <row r="1" spans="1:5">
      <c r="A1" s="1" t="s">
        <v>160</v>
      </c>
      <c r="B1" s="2" t="s">
        <v>161</v>
      </c>
      <c r="C1" s="2" t="s">
        <v>1</v>
      </c>
      <c r="E1" s="2" t="s">
        <v>162</v>
      </c>
    </row>
    <row r="2" spans="1:5">
      <c r="B2" s="2" t="s">
        <v>28</v>
      </c>
      <c r="C2" s="2" t="s">
        <v>2</v>
      </c>
      <c r="D2" s="2" t="s">
        <v>61</v>
      </c>
      <c r="E2" s="2" t="s">
        <v>163</v>
      </c>
    </row>
    <row r="3" spans="1:5">
      <c r="A3" s="3" t="s">
        <v>108</v>
      </c>
    </row>
    <row r="4" spans="1:5">
      <c r="A4" s="4" t="s">
        <v>164</v>
      </c>
      <c r="B4" s="7" t="n">
        <v>224500</v>
      </c>
      <c r="D4" s="7" t="n">
        <v>400000</v>
      </c>
      <c r="E4" s="7" t="n">
        <v>10000</v>
      </c>
    </row>
    <row r="5" spans="1:5">
      <c r="A5" s="4" t="s">
        <v>165</v>
      </c>
      <c r="B5" s="9" t="n">
        <v>0.05</v>
      </c>
      <c r="E5" s="9" t="n">
        <v>0.05</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166</v>
      </c>
      <c r="B1" s="2" t="s">
        <v>157</v>
      </c>
    </row>
    <row r="2" spans="1:2">
      <c r="A2" s="3" t="s">
        <v>111</v>
      </c>
    </row>
    <row r="3" spans="1:2">
      <c r="A3" s="4" t="s">
        <v>167</v>
      </c>
      <c r="B3" s="7" t="n">
        <v>300000</v>
      </c>
    </row>
    <row r="4" spans="1:2">
      <c r="A4" s="4" t="s">
        <v>168</v>
      </c>
      <c r="B4" s="5" t="n">
        <v>150000</v>
      </c>
    </row>
    <row r="5" spans="1:2">
      <c r="A5" s="4" t="s">
        <v>169</v>
      </c>
      <c r="B5" s="7" t="n">
        <v>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1"/>
  </cols>
  <sheetData>
    <row r="1" spans="1:2">
      <c r="A1" s="1" t="s">
        <v>170</v>
      </c>
      <c r="B1" s="2" t="s">
        <v>171</v>
      </c>
    </row>
    <row r="2" spans="1:2">
      <c r="A2" s="3" t="s">
        <v>111</v>
      </c>
    </row>
    <row r="3" spans="1:2">
      <c r="A3" s="4" t="s">
        <v>164</v>
      </c>
      <c r="B3" s="7" t="n">
        <v>457000</v>
      </c>
    </row>
    <row r="4" spans="1:2">
      <c r="A4" s="4" t="s">
        <v>172</v>
      </c>
      <c r="B4" s="4" t="s">
        <v>1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1"/>
  </cols>
  <sheetData>
    <row r="1" spans="1:2">
      <c r="A1" s="1" t="s">
        <v>174</v>
      </c>
      <c r="B1" s="2" t="s">
        <v>171</v>
      </c>
    </row>
    <row r="2" spans="1:2">
      <c r="A2" s="3" t="s">
        <v>114</v>
      </c>
    </row>
    <row r="3" spans="1:2">
      <c r="A3" s="4" t="s">
        <v>175</v>
      </c>
      <c r="B3" s="7" t="n">
        <v>400000</v>
      </c>
    </row>
    <row r="4" spans="1:2">
      <c r="A4" s="4" t="s">
        <v>176</v>
      </c>
      <c r="B4" s="4" t="s">
        <v>1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78</v>
      </c>
      <c r="B1" s="2" t="s">
        <v>1</v>
      </c>
    </row>
    <row r="2" spans="1:3">
      <c r="B2" s="2" t="s">
        <v>2</v>
      </c>
      <c r="C2" s="2" t="s">
        <v>28</v>
      </c>
    </row>
    <row r="3" spans="1:3">
      <c r="A3" s="3" t="s">
        <v>120</v>
      </c>
    </row>
    <row r="4" spans="1:3">
      <c r="A4" s="4" t="s">
        <v>55</v>
      </c>
      <c r="B4" s="8" t="n">
        <v>1e-05</v>
      </c>
      <c r="C4" s="8" t="n">
        <v>1e-05</v>
      </c>
    </row>
    <row r="5" spans="1:3">
      <c r="A5" s="4" t="s">
        <v>56</v>
      </c>
      <c r="B5" s="5" t="n">
        <v>6000000000</v>
      </c>
      <c r="C5" s="5" t="n">
        <v>6000000000</v>
      </c>
    </row>
    <row r="6" spans="1:3">
      <c r="A6" s="4" t="s">
        <v>57</v>
      </c>
      <c r="B6" s="5" t="n">
        <v>4546014334</v>
      </c>
      <c r="C6" s="5" t="n">
        <v>3846000000</v>
      </c>
    </row>
    <row r="7" spans="1:3">
      <c r="A7" s="4" t="s">
        <v>58</v>
      </c>
      <c r="B7" s="5" t="n">
        <v>4546014334</v>
      </c>
      <c r="C7" s="5" t="n">
        <v>3846000000</v>
      </c>
    </row>
    <row r="8" spans="1:3">
      <c r="A8" s="4" t="s">
        <v>179</v>
      </c>
      <c r="B8" s="5" t="n">
        <v>3846000000</v>
      </c>
    </row>
    <row r="9" spans="1:3">
      <c r="A9" s="4" t="s">
        <v>180</v>
      </c>
      <c r="B9" s="7" t="n">
        <v>400000</v>
      </c>
    </row>
    <row r="10" spans="1:3">
      <c r="A10" s="4" t="s">
        <v>181</v>
      </c>
      <c r="B10" s="5" t="n">
        <v>700000000</v>
      </c>
    </row>
    <row r="11" spans="1:3">
      <c r="A11" s="4" t="s">
        <v>182</v>
      </c>
      <c r="B11" s="7" t="n">
        <v>4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183</v>
      </c>
      <c r="B1" s="2" t="s">
        <v>1</v>
      </c>
    </row>
    <row r="2" spans="1:3">
      <c r="B2" s="2" t="s">
        <v>2</v>
      </c>
      <c r="C2" s="2" t="s">
        <v>61</v>
      </c>
    </row>
    <row r="3" spans="1:3">
      <c r="A3" s="4" t="s">
        <v>184</v>
      </c>
    </row>
    <row r="4" spans="1:3">
      <c r="A4" s="4" t="s">
        <v>185</v>
      </c>
      <c r="C4" s="4" t="s">
        <v>186</v>
      </c>
    </row>
    <row r="5" spans="1:3">
      <c r="A5" s="4" t="s">
        <v>187</v>
      </c>
    </row>
    <row r="6" spans="1:3">
      <c r="A6" s="4" t="s">
        <v>185</v>
      </c>
      <c r="B6" s="4" t="s">
        <v>188</v>
      </c>
    </row>
    <row r="7" spans="1:3">
      <c r="A7" s="4" t="s">
        <v>189</v>
      </c>
    </row>
    <row r="8" spans="1:3">
      <c r="A8" s="4" t="s">
        <v>185</v>
      </c>
      <c r="C8" s="4" t="s">
        <v>1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91</v>
      </c>
      <c r="B1" s="2" t="s">
        <v>1</v>
      </c>
    </row>
    <row r="2" spans="1:2">
      <c r="B2" s="2" t="s">
        <v>157</v>
      </c>
    </row>
    <row r="3" spans="1:2">
      <c r="A3" s="3" t="s">
        <v>126</v>
      </c>
    </row>
    <row r="4" spans="1:2">
      <c r="A4" s="4" t="s">
        <v>192</v>
      </c>
      <c r="B4" s="7" t="n">
        <v>6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2</v>
      </c>
      <c r="B1" s="2" t="s">
        <v>2</v>
      </c>
      <c r="C1" s="2" t="s">
        <v>28</v>
      </c>
    </row>
    <row r="2" spans="1:3">
      <c r="A2" s="3" t="s">
        <v>53</v>
      </c>
    </row>
    <row r="3" spans="1:3">
      <c r="A3" s="4" t="s">
        <v>54</v>
      </c>
      <c r="B3" s="7" t="n">
        <v>15182</v>
      </c>
      <c r="C3" s="7" t="n">
        <v>6576</v>
      </c>
    </row>
    <row r="4" spans="1:3">
      <c r="A4" s="4" t="s">
        <v>55</v>
      </c>
      <c r="B4" s="8" t="n">
        <v>1e-05</v>
      </c>
      <c r="C4" s="8" t="n">
        <v>1e-05</v>
      </c>
    </row>
    <row r="5" spans="1:3">
      <c r="A5" s="4" t="s">
        <v>56</v>
      </c>
      <c r="B5" s="5" t="n">
        <v>6000000000</v>
      </c>
      <c r="C5" s="5" t="n">
        <v>6000000000</v>
      </c>
    </row>
    <row r="6" spans="1:3">
      <c r="A6" s="4" t="s">
        <v>57</v>
      </c>
      <c r="B6" s="5" t="n">
        <v>4546014334</v>
      </c>
      <c r="C6" s="5" t="n">
        <v>3846000000</v>
      </c>
    </row>
    <row r="7" spans="1:3">
      <c r="A7" s="4" t="s">
        <v>58</v>
      </c>
      <c r="B7" s="5" t="n">
        <v>4546014334</v>
      </c>
      <c r="C7" s="5" t="n">
        <v>384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12997</v>
      </c>
      <c r="C4" s="7" t="n">
        <v>94628</v>
      </c>
      <c r="D4" s="7" t="n">
        <v>712672</v>
      </c>
      <c r="E4" s="7" t="n">
        <v>168547</v>
      </c>
    </row>
    <row r="5" spans="1:5">
      <c r="A5" s="4" t="s">
        <v>64</v>
      </c>
      <c r="B5" s="5" t="n">
        <v>135256</v>
      </c>
      <c r="C5" s="5" t="n">
        <v>36115</v>
      </c>
      <c r="D5" s="5" t="n">
        <v>232614</v>
      </c>
      <c r="E5" s="5" t="n">
        <v>56459</v>
      </c>
    </row>
    <row r="6" spans="1:5">
      <c r="A6" s="4" t="s">
        <v>65</v>
      </c>
      <c r="B6" s="5" t="n">
        <v>277741</v>
      </c>
      <c r="C6" s="5" t="n">
        <v>58513</v>
      </c>
      <c r="D6" s="5" t="n">
        <v>480058</v>
      </c>
      <c r="E6" s="5" t="n">
        <v>112088</v>
      </c>
    </row>
    <row r="7" spans="1:5">
      <c r="A7" s="3" t="s">
        <v>66</v>
      </c>
    </row>
    <row r="8" spans="1:5">
      <c r="A8" s="4" t="s">
        <v>67</v>
      </c>
      <c r="B8" s="5" t="n">
        <v>320224</v>
      </c>
      <c r="C8" s="5" t="n">
        <v>114330</v>
      </c>
      <c r="D8" s="5" t="n">
        <v>551231</v>
      </c>
      <c r="E8" s="5" t="n">
        <v>157900</v>
      </c>
    </row>
    <row r="9" spans="1:5">
      <c r="A9" s="4" t="s">
        <v>68</v>
      </c>
      <c r="B9" s="5" t="n">
        <v>27556</v>
      </c>
      <c r="C9" s="5" t="n">
        <v>16899</v>
      </c>
      <c r="D9" s="5" t="n">
        <v>47975</v>
      </c>
      <c r="E9" s="5" t="n">
        <v>26097</v>
      </c>
    </row>
    <row r="10" spans="1:5">
      <c r="A10" s="4" t="s">
        <v>69</v>
      </c>
      <c r="B10" s="5" t="n">
        <v>347780</v>
      </c>
      <c r="C10" s="5" t="n">
        <v>131229</v>
      </c>
      <c r="D10" s="5" t="n">
        <v>599206</v>
      </c>
      <c r="E10" s="5" t="n">
        <v>183997</v>
      </c>
    </row>
    <row r="11" spans="1:5">
      <c r="A11" s="4" t="s">
        <v>70</v>
      </c>
      <c r="B11" s="5" t="n">
        <v>-70039</v>
      </c>
      <c r="C11" s="7" t="n">
        <v>-72716</v>
      </c>
      <c r="D11" s="5" t="n">
        <v>-119148</v>
      </c>
      <c r="E11" s="7" t="n">
        <v>-71909</v>
      </c>
    </row>
    <row r="12" spans="1:5">
      <c r="A12" s="3" t="s">
        <v>71</v>
      </c>
    </row>
    <row r="13" spans="1:5">
      <c r="A13" s="4" t="s">
        <v>72</v>
      </c>
      <c r="B13" s="5" t="n">
        <v>14014</v>
      </c>
      <c r="D13" s="5" t="n">
        <v>28028</v>
      </c>
    </row>
    <row r="14" spans="1:5">
      <c r="A14" s="4" t="s">
        <v>73</v>
      </c>
      <c r="B14" s="7" t="n">
        <v>-84053</v>
      </c>
      <c r="C14" s="7" t="n">
        <v>-72716</v>
      </c>
      <c r="D14" s="7" t="n">
        <v>-147176</v>
      </c>
      <c r="E14" s="7" t="n">
        <v>-71909</v>
      </c>
    </row>
    <row r="15" spans="1:5">
      <c r="A15" s="4" t="s">
        <v>74</v>
      </c>
    </row>
    <row r="16" spans="1:5">
      <c r="A16" s="4" t="s">
        <v>75</v>
      </c>
      <c r="B16" s="7" t="n">
        <v>-84053</v>
      </c>
      <c r="C16" s="7" t="n">
        <v>-72716</v>
      </c>
      <c r="D16" s="7" t="n">
        <v>-147176</v>
      </c>
      <c r="E16" s="7" t="n">
        <v>-71909</v>
      </c>
    </row>
    <row r="17" spans="1:5">
      <c r="A17" s="4" t="s">
        <v>76</v>
      </c>
      <c r="B17" s="7" t="n">
        <v>0</v>
      </c>
      <c r="C17" s="7" t="n">
        <v>0</v>
      </c>
      <c r="D17" s="7" t="n">
        <v>0</v>
      </c>
      <c r="E17" s="7" t="n">
        <v>0</v>
      </c>
    </row>
    <row r="18" spans="1:5">
      <c r="A18" s="4" t="s">
        <v>77</v>
      </c>
      <c r="B18" s="5" t="n">
        <v>4546014334</v>
      </c>
      <c r="C18" s="5" t="n">
        <v>4058363899</v>
      </c>
      <c r="D18" s="5" t="n">
        <v>4546014334</v>
      </c>
      <c r="E18" s="5" t="n">
        <v>4304898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61</v>
      </c>
    </row>
    <row r="3" spans="1:3">
      <c r="A3" s="3" t="s">
        <v>79</v>
      </c>
    </row>
    <row r="4" spans="1:3">
      <c r="A4" s="4" t="s">
        <v>80</v>
      </c>
      <c r="B4" s="7" t="n">
        <v>-147176</v>
      </c>
      <c r="C4" s="7" t="n">
        <v>-71909</v>
      </c>
    </row>
    <row r="5" spans="1:3">
      <c r="A5" s="3" t="s">
        <v>81</v>
      </c>
    </row>
    <row r="6" spans="1:3">
      <c r="A6" s="4" t="s">
        <v>82</v>
      </c>
      <c r="B6" s="5" t="n">
        <v>8606</v>
      </c>
      <c r="C6" s="5" t="n">
        <v>376</v>
      </c>
    </row>
    <row r="7" spans="1:3">
      <c r="A7" s="3" t="s">
        <v>83</v>
      </c>
    </row>
    <row r="8" spans="1:3">
      <c r="A8" s="4" t="s">
        <v>84</v>
      </c>
      <c r="B8" s="5" t="n">
        <v>-20570</v>
      </c>
    </row>
    <row r="9" spans="1:3">
      <c r="A9" s="4" t="s">
        <v>32</v>
      </c>
      <c r="B9" s="5" t="n">
        <v>-80000</v>
      </c>
      <c r="C9" s="5" t="n">
        <v>-3099</v>
      </c>
    </row>
    <row r="10" spans="1:3">
      <c r="A10" s="4" t="s">
        <v>39</v>
      </c>
      <c r="B10" s="5" t="n">
        <v>-14716</v>
      </c>
    </row>
    <row r="11" spans="1:3">
      <c r="A11" s="4" t="s">
        <v>33</v>
      </c>
      <c r="B11" s="5" t="n">
        <v>28421</v>
      </c>
      <c r="C11" s="5" t="n">
        <v>-47848</v>
      </c>
    </row>
    <row r="12" spans="1:3">
      <c r="A12" s="4" t="s">
        <v>44</v>
      </c>
      <c r="B12" s="5" t="n">
        <v>25921</v>
      </c>
      <c r="C12" s="5" t="n">
        <v>2500</v>
      </c>
    </row>
    <row r="13" spans="1:3">
      <c r="A13" s="4" t="s">
        <v>85</v>
      </c>
      <c r="B13" s="5" t="n">
        <v>-199514</v>
      </c>
      <c r="C13" s="5" t="n">
        <v>-119980</v>
      </c>
    </row>
    <row r="14" spans="1:3">
      <c r="A14" s="3" t="s">
        <v>86</v>
      </c>
    </row>
    <row r="15" spans="1:3">
      <c r="A15" s="4" t="s">
        <v>87</v>
      </c>
      <c r="B15" s="5" t="n">
        <v>-3335</v>
      </c>
      <c r="C15" s="5" t="n">
        <v>-1910</v>
      </c>
    </row>
    <row r="16" spans="1:3">
      <c r="A16" s="4" t="s">
        <v>88</v>
      </c>
      <c r="B16" s="7" t="n">
        <v>-3335</v>
      </c>
      <c r="C16" s="5" t="n">
        <v>-1910</v>
      </c>
    </row>
    <row r="17" spans="1:3">
      <c r="A17" s="3" t="s">
        <v>89</v>
      </c>
    </row>
    <row r="18" spans="1:3">
      <c r="A18" s="4" t="s">
        <v>90</v>
      </c>
      <c r="C18" s="5" t="n">
        <v>40000</v>
      </c>
    </row>
    <row r="19" spans="1:3">
      <c r="A19" s="4" t="s">
        <v>91</v>
      </c>
      <c r="C19" s="5" t="n">
        <v>-40000</v>
      </c>
    </row>
    <row r="20" spans="1:3">
      <c r="A20" s="4" t="s">
        <v>92</v>
      </c>
      <c r="C20" s="5" t="n">
        <v>232000</v>
      </c>
    </row>
    <row r="21" spans="1:3">
      <c r="A21" s="4" t="s">
        <v>93</v>
      </c>
      <c r="C21" s="5" t="n">
        <v>232000</v>
      </c>
    </row>
    <row r="22" spans="1:3">
      <c r="A22" s="4" t="s">
        <v>94</v>
      </c>
      <c r="B22" s="7" t="n">
        <v>-202849</v>
      </c>
      <c r="C22" s="5" t="n">
        <v>110110</v>
      </c>
    </row>
    <row r="23" spans="1:3">
      <c r="A23" s="4" t="s">
        <v>95</v>
      </c>
      <c r="B23" s="5" t="n">
        <v>261233</v>
      </c>
      <c r="C23" s="5" t="n">
        <v>1759</v>
      </c>
    </row>
    <row r="24" spans="1:3">
      <c r="A24" s="4" t="s">
        <v>96</v>
      </c>
      <c r="B24" s="7" t="n">
        <v>58384</v>
      </c>
      <c r="C24" s="5" t="n">
        <v>111869</v>
      </c>
    </row>
    <row r="25" spans="1:3">
      <c r="A25" s="3" t="s">
        <v>97</v>
      </c>
    </row>
    <row r="26" spans="1:3">
      <c r="A26" s="4" t="s">
        <v>98</v>
      </c>
      <c r="C26" s="7"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Parenthetical)</vt:lpstr>
      <vt:lpstr>Statements of Operations (Unaud</vt:lpstr>
      <vt:lpstr>Statements of Cash Flows (Unaud</vt:lpstr>
      <vt:lpstr>1. Basis of Presentation and Bu</vt:lpstr>
      <vt:lpstr>2. Summary of Significant Accou</vt:lpstr>
      <vt:lpstr>3. Going Concern</vt:lpstr>
      <vt:lpstr>4. Convertible Notes payable</vt:lpstr>
      <vt:lpstr>5. Notes payable</vt:lpstr>
      <vt:lpstr>6. Note payable - Related Party</vt:lpstr>
      <vt:lpstr>7. Loan payable - stockholder</vt:lpstr>
      <vt:lpstr>8. Stockholders' Deficiency</vt:lpstr>
      <vt:lpstr>9. Concentrations</vt:lpstr>
      <vt:lpstr>10. Commitments</vt:lpstr>
      <vt:lpstr>11. Subsequent events</vt:lpstr>
      <vt:lpstr>2. Summary of Significant Acc17</vt:lpstr>
      <vt:lpstr>5. Notes payable (Tables)</vt:lpstr>
      <vt:lpstr>1. Basis of Presentation and 19</vt:lpstr>
      <vt:lpstr>3. Going Concern (Details Narra</vt:lpstr>
      <vt:lpstr>4. Convertible Notes payable (D</vt:lpstr>
      <vt:lpstr>5. Notes payable - Notes Payabl</vt:lpstr>
      <vt:lpstr>5. Notes payable (Details Narra</vt:lpstr>
      <vt:lpstr>6. Note payable - Related Par24</vt:lpstr>
      <vt:lpstr>8. Stockholders' Deficiency (De</vt:lpstr>
      <vt:lpstr>9. Concentrations (Details Narr</vt:lpstr>
      <vt:lpstr>10. Commitment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56:47Z</dcterms:created>
  <dcterms:modified xmlns:dcterms="http://purl.org/dc/terms/" xmlns:xsi="http://www.w3.org/2001/XMLSchema-instance" xsi:type="dcterms:W3CDTF">2015-08-19T15:56:47Z</dcterms:modified>
  <dc:title xmlns:dc="http://purl.org/dc/elements/1.1/">Untitled</dc:title>
  <dc:description xmlns:dc="http://purl.org/dc/elements/1.1/"/>
  <dc:subject xmlns:dc="http://purl.org/dc/elements/1.1/"/>
  <cp:keywords/>
  <cp:category/>
</cp:coreProperties>
</file>